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dentiv, Inc.</t>
        </is>
      </c>
    </row>
    <row r="7">
      <c r="A7" s="4" t="inlineStr">
        <is>
          <t>Entity Central Index Key</t>
        </is>
      </c>
      <c r="B7" s="4" t="inlineStr">
        <is>
          <t>0001036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Investment Based On:
Year Summary Compensation Table Total for CEO ($) (1) Compensation Actually Paid to CEO ($) (2) Average Summary Compensation Table Total for non-CEO Named Executive Officers ($) (3) Average Compensation Actually Paid to non-CEO Named Executive Officers ($) (4) Company Total Stockholder Return ($) Peer Group Total Stockholder Return ($) (5) Net Income (Loss) Net Revenue (6)
2022 403,667 403,667 2,970,350 1,443,400 128.37 126.76 ( 392,000 ) 112,915,000
2021 630,329 630,329 220,917 291,326 498.94 186.53 1,620,000 103,769,000
2020 481,335 481,335 312,958 190,792 150.71 155.71 ( 5,105,000 ) 86,920,000 (1) The dollar amounts reported are the total compensation reported to Mr. Humphreys for each fiscal year in the "Total" column of the Summary Compensation Table. (2) No adjustments made to the Summary Compensation Table totals to derive the compensation actually paid to Mr. Humphreys in his role as CEO. (3) The dollar amounts reported represent the average of the amounts reported for our Named Executive Officers as a group (excluding the CEO) in the "Total" column of the Summary Compensation Table in each applicable fiscal year. (4) The following represents the adjustments made to the Summary Compensation Table totals for our non-CEO Named Executive Officers to derive the average compensation actually paid to our non-CEO Named Executive Officers.
Adjustments 2022 2021 2020
Amounts reported in "Stock Awards" column of the Summary Compensation Table ( 2,685,350 ) ( 146,400 ) —
Fair value of outstanding and unvested stock awards that were granted in the current year 1,158,400 281,400 —
Change in fair value of stock awards outstanding and unvested at the end of the current year that were granted in a prior year — 15,575 ( 109,513 )
Fair value of stock awards granted and vested in the current year — — —
Change in fair value for stock awards vested in the current year that were granted in a prior year — 92,495 ( 12,653 )
Fair value at the end of the prior year of stock awards that failed to meet vesting conditions in the year — ( 172,661 ) —
Value of dividends or other earnings paid on stock or option awards not otherwise reflected in fair value or total compensation — — — (5) The Named Executive Officers included in the non-CEO Named Executive Officer average for each fiscal year are as follows:
Year Non-CEO Named Executive Officers
2022 Mr. Scarpulla
2021 Messrs. Scarpulla and Kirnbauer, and Ms. Sandra Wallach (former Chief Financial Officer)
2020 Ms. Sandra Wallach (6) The peer group used for this purpose is the RDG Technology Composite, our peer group used for purposes of Item 201(e) of Regulation S-K . (7) As required by Item 402(v) of Regulation S-K, we have determined net revenue is the Company-Selected Measure, as it is the most important financial performance measure (that is not otherwise required to be disclosed in the table) used to link compensation actually paid to our Chief Executive Officer to Company performance for the most recently completed fiscal year.</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1) The dollar amounts reported are the total compensation reported to Mr. Humphreys for each fiscal year in the "Total" column of the Summary Compensation Table.</t>
        </is>
      </c>
      <c r="C6" s="4" t="inlineStr">
        <is>
          <t xml:space="preserve"> </t>
        </is>
      </c>
      <c r="D6" s="4" t="inlineStr">
        <is>
          <t xml:space="preserve"> </t>
        </is>
      </c>
    </row>
    <row r="7">
      <c r="A7" s="4" t="inlineStr">
        <is>
          <t>Peer Group Issuers, Footnote [Text Block]</t>
        </is>
      </c>
      <c r="B7" s="4" t="inlineStr">
        <is>
          <t>(6) The peer group used for this purpose is the RDG Technology Composite, our peer group used for purposes of Item 201(e) of Regulation S-K .</t>
        </is>
      </c>
      <c r="C7" s="4" t="inlineStr">
        <is>
          <t xml:space="preserve"> </t>
        </is>
      </c>
      <c r="D7" s="4" t="inlineStr">
        <is>
          <t xml:space="preserve"> </t>
        </is>
      </c>
    </row>
    <row r="8">
      <c r="A8" s="4" t="inlineStr">
        <is>
          <t>PEO Total Compensation Amount</t>
        </is>
      </c>
      <c r="B8" s="5" t="n">
        <v>403667</v>
      </c>
      <c r="C8" s="5" t="n">
        <v>630329</v>
      </c>
      <c r="D8" s="5" t="n">
        <v>481335</v>
      </c>
    </row>
    <row r="9">
      <c r="A9" s="4" t="inlineStr">
        <is>
          <t>PEO Actually Paid Compensation Amount</t>
        </is>
      </c>
      <c r="B9" s="5" t="n">
        <v>403667</v>
      </c>
      <c r="C9" s="6" t="n">
        <v>630329</v>
      </c>
      <c r="D9" s="6" t="n">
        <v>481335</v>
      </c>
    </row>
    <row r="10">
      <c r="A10" s="4" t="inlineStr">
        <is>
          <t>Adjustment To PEO Compensation, Footnote [Text Block]</t>
        </is>
      </c>
      <c r="B10" s="4" t="inlineStr">
        <is>
          <t>(2) No adjustments made to the Summary Compensation Table totals to derive the compensation actually paid to Mr. Humphreys in his role as CEO. (3) The dollar amounts reported represent the average of the amounts reported for our Named Executive Officers as a group (excluding the CEO) in the "Total" column of the Summary Compensation Table in each applicable fiscal year.</t>
        </is>
      </c>
      <c r="C10" s="4" t="inlineStr">
        <is>
          <t xml:space="preserve"> </t>
        </is>
      </c>
      <c r="D10" s="4" t="inlineStr">
        <is>
          <t xml:space="preserve"> </t>
        </is>
      </c>
    </row>
    <row r="11">
      <c r="A11" s="4" t="inlineStr">
        <is>
          <t>Non-PEO NEO Average Total Compensation Amount</t>
        </is>
      </c>
      <c r="B11" s="5" t="n">
        <v>2970350</v>
      </c>
      <c r="C11" s="6" t="n">
        <v>220917</v>
      </c>
      <c r="D11" s="6" t="n">
        <v>312958</v>
      </c>
    </row>
    <row r="12">
      <c r="A12" s="4" t="inlineStr">
        <is>
          <t>Non-PEO NEO Average Compensation Actually Paid Amount</t>
        </is>
      </c>
      <c r="B12" s="5" t="n">
        <v>1443400</v>
      </c>
      <c r="C12" s="6" t="n">
        <v>291326</v>
      </c>
      <c r="D12" s="6" t="n">
        <v>190792</v>
      </c>
    </row>
    <row r="13">
      <c r="A13" s="4" t="inlineStr">
        <is>
          <t>Adjustment to Non-PEO NEO Compensation Footnote [Text Block]</t>
        </is>
      </c>
      <c r="B13" s="4" t="inlineStr">
        <is>
          <t xml:space="preserve">(4) The following represents the adjustments made to the Summary Compensation Table totals for our non-CEO Named Executive Officers to derive the average compensation actually paid to our non-CEO Named Executive Officers.
Adjustments 2022 2021 2020
Amounts reported in "Stock Awards" column of the Summary Compensation Table ( 2,685,350 ) ( 146,400 ) —
Fair value of outstanding and unvested stock awards that were granted in the current year 1,158,400 281,400 —
Change in fair value of stock awards outstanding and unvested at the end of the current year that were granted in a prior year — 15,575 ( 109,513 )
Fair value of stock awards granted and vested in the current year — — —
Change in fair value for stock awards vested in the current year that were granted in a prior year — 92,495 ( 12,653 )
Fair value at the end of the prior year of stock awards that failed to meet vesting conditions in the year — ( 172,661 ) —
Value of dividends or other earnings paid on stock or option awards not otherwise reflected in fair value or total compensation — — — </t>
        </is>
      </c>
      <c r="C13" s="4" t="inlineStr">
        <is>
          <t xml:space="preserve"> </t>
        </is>
      </c>
      <c r="D13" s="4" t="inlineStr">
        <is>
          <t xml:space="preserve"> </t>
        </is>
      </c>
    </row>
    <row r="14">
      <c r="A14" s="4" t="inlineStr">
        <is>
          <t>Compensation Actually Paid vs. Total Shareholder Return [Text Block]</t>
        </is>
      </c>
      <c r="B14" s="4" t="inlineStr">
        <is>
          <t xml:space="preserve">Comparison of "Compensation Actually Paid" to TSR </t>
        </is>
      </c>
      <c r="C14" s="4" t="inlineStr">
        <is>
          <t xml:space="preserve"> </t>
        </is>
      </c>
      <c r="D14" s="4" t="inlineStr">
        <is>
          <t xml:space="preserve"> </t>
        </is>
      </c>
    </row>
    <row r="15">
      <c r="A15" s="4" t="inlineStr">
        <is>
          <t>Compensation Actually Paid vs. Net Income [Text Block]</t>
        </is>
      </c>
      <c r="B15" s="4" t="inlineStr">
        <is>
          <t xml:space="preserve">Comparison of "Compensation Actually Paid" to Net Income (Loss) </t>
        </is>
      </c>
      <c r="C15" s="4" t="inlineStr">
        <is>
          <t xml:space="preserve"> </t>
        </is>
      </c>
      <c r="D15" s="4" t="inlineStr">
        <is>
          <t xml:space="preserve"> </t>
        </is>
      </c>
    </row>
    <row r="16">
      <c r="A16" s="4" t="inlineStr">
        <is>
          <t>Compensation Actually Paid vs. Company Selected Measure [Text Block]</t>
        </is>
      </c>
      <c r="B16" s="4" t="inlineStr">
        <is>
          <t xml:space="preserve">Comparison of "Compensation Actually Paid" to Net Revenue </t>
        </is>
      </c>
      <c r="C16" s="4" t="inlineStr">
        <is>
          <t xml:space="preserve"> </t>
        </is>
      </c>
      <c r="D16" s="4" t="inlineStr">
        <is>
          <t xml:space="preserve"> </t>
        </is>
      </c>
    </row>
    <row r="17">
      <c r="A17" s="4" t="inlineStr">
        <is>
          <t>Total Shareholder Return Vs Peer Group [Text Block]</t>
        </is>
      </c>
      <c r="B17" s="4" t="inlineStr">
        <is>
          <t xml:space="preserve">Identiv TSR versus Peer Group TSR </t>
        </is>
      </c>
      <c r="C17" s="4" t="inlineStr">
        <is>
          <t xml:space="preserve"> </t>
        </is>
      </c>
      <c r="D17" s="4" t="inlineStr">
        <is>
          <t xml:space="preserve"> </t>
        </is>
      </c>
    </row>
    <row r="18">
      <c r="A18" s="4" t="inlineStr">
        <is>
          <t>Total Shareholder Return Amount</t>
        </is>
      </c>
      <c r="B18" s="7" t="n">
        <v>128.37</v>
      </c>
      <c r="C18" s="8" t="n">
        <v>498.94</v>
      </c>
      <c r="D18" s="8" t="n">
        <v>150.71</v>
      </c>
    </row>
    <row r="19">
      <c r="A19" s="4" t="inlineStr">
        <is>
          <t>Peer Group Total Shareholder Return Amount</t>
        </is>
      </c>
      <c r="B19" s="8" t="n">
        <v>126.76</v>
      </c>
      <c r="C19" s="8" t="n">
        <v>186.53</v>
      </c>
      <c r="D19" s="8" t="n">
        <v>155.71</v>
      </c>
    </row>
    <row r="20">
      <c r="A20" s="4" t="inlineStr">
        <is>
          <t>Net Income (Loss)</t>
        </is>
      </c>
      <c r="B20" s="5" t="n">
        <v>-392000000000</v>
      </c>
      <c r="C20" s="5" t="n">
        <v>1620000000000</v>
      </c>
      <c r="D20" s="5" t="n">
        <v>-5105000000000</v>
      </c>
    </row>
    <row r="21">
      <c r="A21" s="4" t="inlineStr">
        <is>
          <t>Company Selected Measure Amount</t>
        </is>
      </c>
      <c r="B21" s="6" t="n">
        <v>112915000</v>
      </c>
      <c r="C21" s="6" t="n">
        <v>103769000</v>
      </c>
      <c r="D21" s="6" t="n">
        <v>86920000</v>
      </c>
    </row>
    <row r="22">
      <c r="A22" s="4" t="inlineStr">
        <is>
          <t>PEO Name</t>
        </is>
      </c>
      <c r="B22" s="4" t="inlineStr">
        <is>
          <t>Mr. Humphreys</t>
        </is>
      </c>
      <c r="C22" s="4" t="inlineStr">
        <is>
          <t>Mr. Humphreys</t>
        </is>
      </c>
      <c r="D22" s="4" t="inlineStr">
        <is>
          <t>Mr. Humphreys</t>
        </is>
      </c>
    </row>
    <row r="23">
      <c r="A23" s="4" t="inlineStr">
        <is>
          <t>Non-PEO NEO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2685350</v>
      </c>
      <c r="C25" s="5" t="n">
        <v>-146400</v>
      </c>
      <c r="D25" s="4" t="inlineStr">
        <is>
          <t xml:space="preserve"> </t>
        </is>
      </c>
    </row>
    <row r="26">
      <c r="A26" s="4" t="inlineStr">
        <is>
          <t>Non-PEO NEO [Member] | Fair value of outstanding and unvested stock awards that were granted in the current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1158400</v>
      </c>
      <c r="C28" s="6" t="n">
        <v>281400</v>
      </c>
      <c r="D28" s="4" t="inlineStr">
        <is>
          <t xml:space="preserve"> </t>
        </is>
      </c>
    </row>
    <row r="29">
      <c r="A29" s="4" t="inlineStr">
        <is>
          <t>Non-PEO NEO [Member] | Change in fair value of stock awards outstanding and unvested at the end of the current year that were granted in a prior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6" t="n">
        <v>15575</v>
      </c>
      <c r="D31" s="5" t="n">
        <v>-109513</v>
      </c>
    </row>
    <row r="32">
      <c r="A32" s="4" t="inlineStr">
        <is>
          <t>Non-PEO NEO [Member] | Change in fair value for stock awards vested in the current year that were granted in a prior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6" t="n">
        <v>92495</v>
      </c>
      <c r="D34" s="5" t="n">
        <v>-12653</v>
      </c>
    </row>
    <row r="35">
      <c r="A35" s="4" t="inlineStr">
        <is>
          <t>Non-PEO NEO [Member] | Fair value at the end of the prior year of stock awards that failed to meet vesting conditions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5" t="n">
        <v>-172661</v>
      </c>
      <c r="D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7:30Z</dcterms:created>
  <dcterms:modified xmlns:dcterms="http://purl.org/dc/terms/" xmlns:xsi="http://www.w3.org/2001/XMLSchema-instance" xsi:type="dcterms:W3CDTF">2023-04-28T20:47:30Z</dcterms:modified>
</cp:coreProperties>
</file>